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DVANCE TO KLUSMAN FAMILY HOLDI" sheetId="9" state="visible" r:id="rId9"/>
    <sheet xmlns:r="http://schemas.openxmlformats.org/officeDocument/2006/relationships" name="PROMISSORY NOTE PAYABLE TO FARM" sheetId="10" state="visible" r:id="rId10"/>
    <sheet xmlns:r="http://schemas.openxmlformats.org/officeDocument/2006/relationships" name="RELATED PARTY TRANSACTIONS" sheetId="11" state="visible" r:id="rId11"/>
    <sheet xmlns:r="http://schemas.openxmlformats.org/officeDocument/2006/relationships" name="STOCKHOLDERS' EQUITY (DEFICIENC"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BASIS OF PRESE" sheetId="17" state="visible" r:id="rId17"/>
    <sheet xmlns:r="http://schemas.openxmlformats.org/officeDocument/2006/relationships" name="ADVANCE TO KLUSMAN FAMILY HOL_2" sheetId="18" state="visible" r:id="rId18"/>
    <sheet xmlns:r="http://schemas.openxmlformats.org/officeDocument/2006/relationships" name="PROMISSORY NOTE PAYABLE TO FA_2" sheetId="19" state="visible" r:id="rId19"/>
    <sheet xmlns:r="http://schemas.openxmlformats.org/officeDocument/2006/relationships" name="RELATED PARTY TRANSACTIONS (Det" sheetId="20" state="visible" r:id="rId20"/>
    <sheet xmlns:r="http://schemas.openxmlformats.org/officeDocument/2006/relationships" name="STOCKHOLDERS' EQUITY (DEFICIE_2"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Oct. 31, 2020</t>
        </is>
      </c>
      <c r="C2" s="2" t="inlineStr">
        <is>
          <t>Dec. 01,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Oct. 31,
		2020</t>
        </is>
      </c>
    </row>
    <row r="8">
      <c r="A8" s="4" t="inlineStr">
        <is>
          <t>Document Fiscal Period Focus</t>
        </is>
      </c>
      <c r="B8" s="4" t="inlineStr">
        <is>
          <t>Q3</t>
        </is>
      </c>
    </row>
    <row r="9">
      <c r="A9" s="4" t="inlineStr">
        <is>
          <t>Document Fiscal Year Focus</t>
        </is>
      </c>
      <c r="B9" s="4" t="inlineStr">
        <is>
          <t>2020</t>
        </is>
      </c>
    </row>
    <row r="10">
      <c r="A10" s="4" t="inlineStr">
        <is>
          <t>Current Fiscal Year End Date</t>
        </is>
      </c>
      <c r="B10" s="4" t="inlineStr">
        <is>
          <t>--01-31</t>
        </is>
      </c>
    </row>
    <row r="11">
      <c r="A11" s="4" t="inlineStr">
        <is>
          <t>Entity File Number</t>
        </is>
      </c>
      <c r="B11" s="4" t="inlineStr">
        <is>
          <t>333-216868</t>
        </is>
      </c>
    </row>
    <row r="12">
      <c r="A12" s="4" t="inlineStr">
        <is>
          <t>Entity Registrant Name</t>
        </is>
      </c>
      <c r="B12" s="4" t="inlineStr">
        <is>
          <t>Chee Corp.</t>
        </is>
      </c>
    </row>
    <row r="13">
      <c r="A13" s="4" t="inlineStr">
        <is>
          <t>Entity Central Index Key</t>
        </is>
      </c>
      <c r="B13" s="4" t="inlineStr">
        <is>
          <t>0001696898</t>
        </is>
      </c>
    </row>
    <row r="14">
      <c r="A14" s="4" t="inlineStr">
        <is>
          <t>Entity Tax Identification Number</t>
        </is>
      </c>
      <c r="B14" s="4" t="inlineStr">
        <is>
          <t>32-0509577</t>
        </is>
      </c>
    </row>
    <row r="15">
      <c r="A15" s="4" t="inlineStr">
        <is>
          <t>Entity Incorporation, State or Country Code</t>
        </is>
      </c>
      <c r="B15" s="4" t="inlineStr">
        <is>
          <t>NV</t>
        </is>
      </c>
    </row>
    <row r="16">
      <c r="A16" s="4" t="inlineStr">
        <is>
          <t>Entity Address, Address Line One</t>
        </is>
      </c>
      <c r="B16" s="4" t="inlineStr">
        <is>
          <t>1206 East Warner Road</t>
        </is>
      </c>
    </row>
    <row r="17">
      <c r="A17" s="4" t="inlineStr">
        <is>
          <t>Entity Address, Address Line Two</t>
        </is>
      </c>
      <c r="B17" s="4" t="inlineStr">
        <is>
          <t>Suite 101-I</t>
        </is>
      </c>
    </row>
    <row r="18">
      <c r="A18" s="4" t="inlineStr">
        <is>
          <t>Entity Address, Address Line Three</t>
        </is>
      </c>
      <c r="B18" s="4" t="inlineStr">
        <is>
          <t>Gilbert</t>
        </is>
      </c>
    </row>
    <row r="19">
      <c r="A19" s="4" t="inlineStr">
        <is>
          <t>Entity Address, State or Province</t>
        </is>
      </c>
      <c r="B19" s="4" t="inlineStr">
        <is>
          <t>AZ</t>
        </is>
      </c>
    </row>
    <row r="20">
      <c r="A20" s="4" t="inlineStr">
        <is>
          <t>Entity Address, Postal Zip Code</t>
        </is>
      </c>
      <c r="B20" s="4" t="inlineStr">
        <is>
          <t>85296</t>
        </is>
      </c>
    </row>
    <row r="21">
      <c r="A21" s="4" t="inlineStr">
        <is>
          <t>City Area Code</t>
        </is>
      </c>
      <c r="B21" s="4" t="inlineStr">
        <is>
          <t>480</t>
        </is>
      </c>
    </row>
    <row r="22">
      <c r="A22" s="4" t="inlineStr">
        <is>
          <t>Local Phone Number</t>
        </is>
      </c>
      <c r="B22" s="4" t="inlineStr">
        <is>
          <t>225-405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707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MISSORY NOTE PAYABLE TO FARM HOUSE PARTNERS, LLC</t>
        </is>
      </c>
      <c r="B1" s="2" t="inlineStr">
        <is>
          <t>9 Months Ended</t>
        </is>
      </c>
    </row>
    <row r="2">
      <c r="B2" s="2" t="inlineStr">
        <is>
          <t>Oct. 31, 2020</t>
        </is>
      </c>
    </row>
    <row r="3">
      <c r="A3" s="3" t="inlineStr">
        <is>
          <t>Notes to Financial Statements</t>
        </is>
      </c>
    </row>
    <row r="4">
      <c r="A4" s="4" t="inlineStr">
        <is>
          <t>PROMISSORY NOTE PAYABLE TO FARM HOUSE PARTNERS, LLC</t>
        </is>
      </c>
      <c r="B4" s="4" t="inlineStr">
        <is>
          <t>4. PROMISSORY NOTE PAYABLE
TO FARM HOUSE PARTNERS, LLC On October 27, 2020, the
Company borrowed $50,000 from Farm House Partners, LLC. The promissory note payable is unsecured, matures on October 27, 2021,
and bears interest at a rate of 10% per annum. At October 31, 2020, accrued interest on the promissory note payable was $56. Information regarding the parties to this transaction
is included in the description of the September 4, 2020 change in control transaction provided at Not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 [Abstract]</t>
        </is>
      </c>
    </row>
    <row r="4">
      <c r="A4" s="4" t="inlineStr">
        <is>
          <t>RELATED PARTY TRANSACTIONS</t>
        </is>
      </c>
      <c r="B4" s="4" t="inlineStr">
        <is>
          <t xml:space="preserve">5. RELATED PARTY TRANSACTIONS On June 16, 2020, the Company’s
former director loaned the Company $4,003. The loan was unsecured, non-interest bearing, and due on demand. As of July 31, 2020,
all loans from the former director aggregating $33,753 had been cancelled and contributed to capital. On October 13, 2020, the
Company borrowed $4,770 from Mike Witherill pursuant to an unsecured promissory note payable. The note matured on November 13,
2020, was unsecured, and bore interest at a rate of 10% per annum. At October 31, 2020, accrued interest on the promissory note
payable was $23. The promissory note, including related accrued interest, was paid in full in November and December 2020. During September and October
2020, an entity affiliated with Michael Witherill, an officer and director of the Company, loaned the Company $678. The loan is
unsecured, non-interest bearing, and due on demand. Additional related party
transactions are described at Notes 3 and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9 Months Ended</t>
        </is>
      </c>
    </row>
    <row r="2">
      <c r="B2" s="2" t="inlineStr">
        <is>
          <t>Oct. 31, 2020</t>
        </is>
      </c>
    </row>
    <row r="3">
      <c r="A3" s="3" t="inlineStr">
        <is>
          <t>Stockholders Equity</t>
        </is>
      </c>
    </row>
    <row r="4">
      <c r="A4" s="4" t="inlineStr">
        <is>
          <t>STOCKHOLDERS' EQUITY (DEFICIENCY)</t>
        </is>
      </c>
      <c r="B4" s="4" t="inlineStr">
        <is>
          <t>6. STOCKHOLDERS’
EQUITY (DEFICIENCY) The Company is authorized
to issue a total of 75,000,000 shares of common stock, par value $0.001 per share, of which 5,707,250 shares were issued and outstanding
at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7. INCOME TAXES During the three months
and nine months ended October 31, 2020 and 2019, the Company did not provide any provision for income taxes, as the Company incurred
losses during such period.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at the
deferred tax assets will not be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8. COMMITMENTS AND CONTINGENCIES Legal
Matters The
Company may, from time to time, be involved in legal proceedings, regulatory actions, claims and litigation arising in the ordinary
course of business, which are not expected to have a material adverse effect upon the Company’s financial statements. As
of October 31, 2020, the Company was not a party to any pending or threatened legal proceedings.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As
a result of the impact of COVID-19 on capital markets,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0</t>
        </is>
      </c>
    </row>
    <row r="3">
      <c r="A3" s="3" t="inlineStr">
        <is>
          <t>Subsequent Events [Abstract]</t>
        </is>
      </c>
    </row>
    <row r="4">
      <c r="A4" s="4" t="inlineStr">
        <is>
          <t>SUBSEQUENT EVENTS</t>
        </is>
      </c>
      <c r="B4" s="4" t="inlineStr">
        <is>
          <t>9. SUBSEQUENT EVENTS The Company performed an
evaluation of subsequent events through the date of filing of these condensed financial statements with the SEC. There were no
material subsequent events which affected, or could affect, the amounts or disclosures in the condensed financial statements,
other than as described below. On December 15, 2020, the Company entered
into a binding Letter of Intent with Klusman Family Holdings, LLC, and Aaron Klusman, pursuant to which the Company agreed to purchase
100% of the membership interest in Klusman Family Holdings, LLC from Mr. Klusman, who is also Chief Executive Officer, Chairman
of the Board, and a Director of the Company, for consideration consisting of payments totaling $1,500,000 and the issuance of 10,945,250
shares of common stock of the Company. Klusman Family Holdings, LLC is engaged in the business of acquiring, leasing, and managing
real property in Arizona. The acquisition is anticipated to occur on or about December 31, 2020, although there is no assurance
this will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Summary Of Significant Accounting Policies</t>
        </is>
      </c>
    </row>
    <row r="4">
      <c r="A4" s="4" t="inlineStr">
        <is>
          <t>Basis of presentation</t>
        </is>
      </c>
      <c r="B4" s="4" t="inlineStr">
        <is>
          <t>Basis of Preparation The accompanying condensed
financial statements have been prepared in accordance with United States generally accepted accounting principles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financial statements are expected to relate to valuing equity instruments issued;
the realization of deferred tax assets; and accruals for contingent liabilities.</t>
        </is>
      </c>
    </row>
    <row r="6">
      <c r="A6" s="4" t="inlineStr">
        <is>
          <t>Cash</t>
        </is>
      </c>
      <c r="B6" s="4" t="inlineStr">
        <is>
          <t>Cash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t>
        </is>
      </c>
    </row>
    <row r="7">
      <c r="A7" s="4" t="inlineStr">
        <is>
          <t>Concentration of Risk</t>
        </is>
      </c>
      <c r="B7" s="4" t="inlineStr">
        <is>
          <t>Concentration of Risk The Company may periodically
contract with consultants and vendors to provide services related to the Company’s business activities. Agreements for these
services may be for a specific time period or for a specific project or task.</t>
        </is>
      </c>
    </row>
    <row r="8">
      <c r="A8" s="4" t="inlineStr">
        <is>
          <t>Income Taxes</t>
        </is>
      </c>
      <c r="B8"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As the Company’s net
operating losses in the respective jurisdictions in which it operates have yet to be utilized, all previous tax years remain open
to examination by the respective taxing authorities. The Company had no unrecognized
tax benefits as of October 31, 2020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October 31, 2020, the Company had no uncertain tax positions, and will continue to evaluate
for uncertain tax positions in subsequent periods. In future periods, any interest and penalties related to uncertain tax positions
will be recognized as a component of income tax expense.</t>
        </is>
      </c>
    </row>
    <row r="9">
      <c r="A9" s="4" t="inlineStr">
        <is>
          <t>Stock-Based Compensation</t>
        </is>
      </c>
      <c r="B9" s="4" t="inlineStr">
        <is>
          <t>Stock-Based Compensation The Company intends to periodically
issue common stock and stock options to officers, directors, employees, contractors and consultants for services rendered. Options
vest and expire according to terms established at the issuance date of each grant. Stock grants, which are generally time vested,
will be measured at the grant date fair value and charged to operations ratably over the vesting period. The Company will account
for stock-based payments to officers, directors, employees, contractors and consultants by measuring the cost of services received
in exchange for equity awards utilizing the grant date fair value of the awards, with the cost recognized as compensation expense
over the period during which the individual is required to perform services in exchange for the award, which is generally over
the vesting period of the award. The fair value of stock options
granted as stock-based compensation will be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will recognize
the fair value of stock-based compensation awards in in the Company’s statements of operations. Through October 31, 2020,
the Company has not incurred any stock-based compensation costs. The Company will issue new shares of common stock to satisfy
any stock option exercises.</t>
        </is>
      </c>
    </row>
    <row r="10">
      <c r="A10" s="4" t="inlineStr">
        <is>
          <t>Fair Value of Financial Instruments</t>
        </is>
      </c>
      <c r="B10"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include or are expected to include prepaid expenses, advance to a related party, accounts payable, accrued expenses,
and due to related parties. The estimated fair value of these instruments is expected to approximate their respective carrying
amounts due to the short-term nature of these instruments.</t>
        </is>
      </c>
    </row>
    <row r="11">
      <c r="A11" s="4" t="inlineStr">
        <is>
          <t>Earnings (Loss) Per Share</t>
        </is>
      </c>
      <c r="B11" s="4" t="inlineStr">
        <is>
          <t>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and stock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t>
        </is>
      </c>
    </row>
    <row r="12">
      <c r="A12" s="4" t="inlineStr">
        <is>
          <t>Leases</t>
        </is>
      </c>
      <c r="B12" s="4" t="inlineStr">
        <is>
          <t>Leases Accounting Standards Update
(“ASU”)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he Company did not have any leases within the scope of ASU 2016-02 at October 31, 2020.</t>
        </is>
      </c>
    </row>
    <row r="13">
      <c r="A13" s="4" t="inlineStr">
        <is>
          <t>Recent Accounting Pronouncements</t>
        </is>
      </c>
      <c r="B13" s="4" t="inlineStr">
        <is>
          <t>Recent Accounting Pronouncements In June 2016, the Financial
Accounting Standards Board (the “FASB”) issued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Management
is currently in the process of assessing the impact of the adoption of ASU-2016-13 on the Company’s financial statement presentation
and disclosures subsequent to its adoption.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The adoption of ASU 2019-12 is not expected to have any impact on the Company’s financial statement presentation
or disclosures subsequent to its adoption. In August 2020, the FASB
issued ASU 2020-06, Debt — Debt with Conversion and Other Options (Subtopic 470-20) and Derivatives and Hedging—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effect that the adoption
of ASU 2020-06 will have on the Company’s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ORGANIZATION AND BASIS OF PRESENTATION (Detail Narrative) - USD ($)</t>
        </is>
      </c>
      <c r="B1" s="2" t="inlineStr">
        <is>
          <t>3 Months Ended</t>
        </is>
      </c>
      <c r="H1" s="2" t="inlineStr">
        <is>
          <t>9 Months Ended</t>
        </is>
      </c>
    </row>
    <row r="2">
      <c r="B2" s="2" t="inlineStr">
        <is>
          <t>Oct. 31, 2020</t>
        </is>
      </c>
      <c r="C2" s="2" t="inlineStr">
        <is>
          <t>Jul. 31, 2020</t>
        </is>
      </c>
      <c r="D2" s="2" t="inlineStr">
        <is>
          <t>Apr. 30, 2020</t>
        </is>
      </c>
      <c r="E2" s="2" t="inlineStr">
        <is>
          <t>Oct. 31, 2019</t>
        </is>
      </c>
      <c r="F2" s="2" t="inlineStr">
        <is>
          <t>Jul. 31, 2019</t>
        </is>
      </c>
      <c r="G2" s="2" t="inlineStr">
        <is>
          <t>Apr. 30, 2019</t>
        </is>
      </c>
      <c r="H2" s="2" t="inlineStr">
        <is>
          <t>Oct. 31, 2020</t>
        </is>
      </c>
      <c r="I2" s="2" t="inlineStr">
        <is>
          <t>Oct. 31, 2019</t>
        </is>
      </c>
      <c r="J2" s="2" t="inlineStr">
        <is>
          <t>Sep. 04, 2020</t>
        </is>
      </c>
      <c r="K2" s="2" t="inlineStr">
        <is>
          <t>Jan. 31, 2020</t>
        </is>
      </c>
    </row>
    <row r="3">
      <c r="A3" s="4" t="inlineStr">
        <is>
          <t>Common Shares Purchased</t>
        </is>
      </c>
      <c r="B3" s="5" t="n">
        <v>5707250</v>
      </c>
      <c r="H3" s="5" t="n">
        <v>5707250</v>
      </c>
      <c r="K3" s="5" t="n">
        <v>5707250</v>
      </c>
    </row>
    <row r="4">
      <c r="A4" s="4" t="inlineStr">
        <is>
          <t>Net Loss</t>
        </is>
      </c>
      <c r="B4" s="6" t="n">
        <v>-10616</v>
      </c>
      <c r="C4" s="6" t="n">
        <v>-4458</v>
      </c>
      <c r="D4" s="6" t="n">
        <v>-7192</v>
      </c>
      <c r="E4" s="6" t="n">
        <v>-9363</v>
      </c>
      <c r="F4" s="6" t="n">
        <v>-5658</v>
      </c>
      <c r="G4" s="6" t="n">
        <v>-5779</v>
      </c>
      <c r="H4" s="6" t="n">
        <v>-22266</v>
      </c>
      <c r="I4" s="6" t="n">
        <v>-20800</v>
      </c>
    </row>
    <row r="5">
      <c r="A5" s="4" t="inlineStr">
        <is>
          <t>Farm House Partners, LLC [Member]</t>
        </is>
      </c>
    </row>
    <row r="6">
      <c r="A6" s="4" t="inlineStr">
        <is>
          <t>Common Shares Purchased</t>
        </is>
      </c>
      <c r="J6" s="5" t="n">
        <v>4500000</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DVANCE TO KLUSMAN FAMILY HOLDINGS, LLC (Details Narrative) - USD ($)</t>
        </is>
      </c>
      <c r="B1" s="2" t="inlineStr">
        <is>
          <t>Oct. 31, 2020</t>
        </is>
      </c>
      <c r="C1" s="2" t="inlineStr">
        <is>
          <t>Oct. 27, 2020</t>
        </is>
      </c>
      <c r="D1" s="2" t="inlineStr">
        <is>
          <t>Jan. 31, 2020</t>
        </is>
      </c>
    </row>
    <row r="2">
      <c r="A2" s="4" t="inlineStr">
        <is>
          <t>Advance to Klusman Family Holdings, LLC, a related party</t>
        </is>
      </c>
      <c r="B2" s="6" t="n">
        <v>50000</v>
      </c>
      <c r="D2" s="4" t="inlineStr">
        <is>
          <t xml:space="preserve"> </t>
        </is>
      </c>
    </row>
    <row r="3">
      <c r="A3" s="4" t="inlineStr">
        <is>
          <t>Klusman Family Holdings, LLC [Member]</t>
        </is>
      </c>
    </row>
    <row r="4">
      <c r="A4" s="4" t="inlineStr">
        <is>
          <t>Advance to Klusman Family Holdings, LLC, a related party</t>
        </is>
      </c>
      <c r="C4" s="6" t="n">
        <v>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MISSORY NOTE PAYABLE TO FARM HOUSE PARTNERS, LLC (Details Narrative) - USD ($)</t>
        </is>
      </c>
      <c r="B1" s="2" t="inlineStr">
        <is>
          <t>Oct. 27, 2020</t>
        </is>
      </c>
      <c r="C1" s="2" t="inlineStr">
        <is>
          <t>Oct. 31, 2020</t>
        </is>
      </c>
      <c r="D1" s="2" t="inlineStr">
        <is>
          <t>Oct. 31, 2019</t>
        </is>
      </c>
    </row>
    <row r="2">
      <c r="A2" s="4" t="inlineStr">
        <is>
          <t>Accured Interest</t>
        </is>
      </c>
      <c r="C2" s="6" t="n">
        <v>79</v>
      </c>
      <c r="D2" s="4" t="inlineStr">
        <is>
          <t xml:space="preserve"> </t>
        </is>
      </c>
    </row>
    <row r="3">
      <c r="A3" s="4" t="inlineStr">
        <is>
          <t>Farm House Partners, LLC [Member]</t>
        </is>
      </c>
    </row>
    <row r="4">
      <c r="A4" s="4" t="inlineStr">
        <is>
          <t>Promissory Note Payable</t>
        </is>
      </c>
      <c r="B4" s="6" t="n">
        <v>50000</v>
      </c>
    </row>
    <row r="5">
      <c r="A5" s="4" t="inlineStr">
        <is>
          <t>Maturity Date</t>
        </is>
      </c>
      <c r="B5" s="4" t="inlineStr">
        <is>
          <t>Oct. 27,
		2021</t>
        </is>
      </c>
    </row>
    <row r="6">
      <c r="A6" s="4" t="inlineStr">
        <is>
          <t>Interest rate</t>
        </is>
      </c>
      <c r="B6" s="4" t="inlineStr">
        <is>
          <t>10.00%</t>
        </is>
      </c>
    </row>
    <row r="7">
      <c r="A7" s="4" t="inlineStr">
        <is>
          <t>Accured Interest</t>
        </is>
      </c>
      <c r="C7" s="6" t="n">
        <v>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Oct. 31, 2020</t>
        </is>
      </c>
      <c r="C1" s="2" t="inlineStr">
        <is>
          <t>Jan. 31, 2020</t>
        </is>
      </c>
    </row>
    <row r="2">
      <c r="A2" s="3" t="inlineStr">
        <is>
          <t>Current Assets</t>
        </is>
      </c>
    </row>
    <row r="3">
      <c r="A3" s="4" t="inlineStr">
        <is>
          <t>Cash</t>
        </is>
      </c>
      <c r="B3" s="4" t="inlineStr">
        <is>
          <t xml:space="preserve"> </t>
        </is>
      </c>
      <c r="C3" s="6" t="n">
        <v>106</v>
      </c>
    </row>
    <row r="4">
      <c r="A4" s="4" t="inlineStr">
        <is>
          <t>Prepaid expenses</t>
        </is>
      </c>
      <c r="B4" s="5" t="n">
        <v>2400</v>
      </c>
      <c r="C4" s="4" t="inlineStr">
        <is>
          <t xml:space="preserve"> </t>
        </is>
      </c>
    </row>
    <row r="5">
      <c r="A5" s="4" t="inlineStr">
        <is>
          <t>Current assets - discontinued operations</t>
        </is>
      </c>
      <c r="B5" s="4" t="inlineStr">
        <is>
          <t xml:space="preserve"> </t>
        </is>
      </c>
      <c r="C5" s="5" t="n">
        <v>10272</v>
      </c>
    </row>
    <row r="6">
      <c r="A6" s="4" t="inlineStr">
        <is>
          <t>Total Current Assets</t>
        </is>
      </c>
      <c r="B6" s="5" t="n">
        <v>2400</v>
      </c>
      <c r="C6" s="5" t="n">
        <v>10378</v>
      </c>
    </row>
    <row r="7">
      <c r="A7" s="4" t="inlineStr">
        <is>
          <t>Advance to Klusman Family Holdings, LLC, a related party</t>
        </is>
      </c>
      <c r="B7" s="5" t="n">
        <v>50000</v>
      </c>
      <c r="C7" s="4" t="inlineStr">
        <is>
          <t xml:space="preserve"> </t>
        </is>
      </c>
    </row>
    <row r="8">
      <c r="A8" s="4" t="inlineStr">
        <is>
          <t>Non-current assets - discontinued operations</t>
        </is>
      </c>
      <c r="B8" s="4" t="inlineStr">
        <is>
          <t xml:space="preserve"> </t>
        </is>
      </c>
      <c r="C8" s="5" t="n">
        <v>833</v>
      </c>
    </row>
    <row r="9">
      <c r="A9" s="4" t="inlineStr">
        <is>
          <t>Total Assets</t>
        </is>
      </c>
      <c r="B9" s="5" t="n">
        <v>52400</v>
      </c>
      <c r="C9" s="5" t="n">
        <v>11211</v>
      </c>
    </row>
    <row r="10">
      <c r="A10" s="3" t="inlineStr">
        <is>
          <t>Current Liabilities</t>
        </is>
      </c>
    </row>
    <row r="11">
      <c r="A11" s="4" t="inlineStr">
        <is>
          <t>Cash overdraft</t>
        </is>
      </c>
      <c r="B11" s="5" t="n">
        <v>3475</v>
      </c>
      <c r="C11" s="4" t="inlineStr">
        <is>
          <t xml:space="preserve"> </t>
        </is>
      </c>
    </row>
    <row r="12">
      <c r="A12" s="4" t="inlineStr">
        <is>
          <t>Accounts payable and accrued expenses</t>
        </is>
      </c>
      <c r="B12" s="5" t="n">
        <v>3750</v>
      </c>
      <c r="C12" s="5" t="n">
        <v>3300</v>
      </c>
    </row>
    <row r="13">
      <c r="A13" s="4" t="inlineStr">
        <is>
          <t>Unsecured promissory note payable to Farm House Partners, LLC, a related party, including accrued interest payable of $56</t>
        </is>
      </c>
      <c r="B13" s="5" t="n">
        <v>50056</v>
      </c>
      <c r="C13" s="4" t="inlineStr">
        <is>
          <t xml:space="preserve"> </t>
        </is>
      </c>
    </row>
    <row r="14">
      <c r="A14" s="4" t="inlineStr">
        <is>
          <t>Unsecured promissory note payable to Mike Witherill, a related party, including accrued interest of $23</t>
        </is>
      </c>
      <c r="B14" s="5" t="n">
        <v>4793</v>
      </c>
      <c r="C14" s="4" t="inlineStr">
        <is>
          <t xml:space="preserve"> </t>
        </is>
      </c>
    </row>
    <row r="15">
      <c r="A15" s="4" t="inlineStr">
        <is>
          <t>Due to related party</t>
        </is>
      </c>
      <c r="B15" s="5" t="n">
        <v>678</v>
      </c>
      <c r="C15" s="5" t="n">
        <v>29750</v>
      </c>
    </row>
    <row r="16">
      <c r="A16" s="4" t="inlineStr">
        <is>
          <t>Total Current Liabilities</t>
        </is>
      </c>
      <c r="B16" s="5" t="n">
        <v>62752</v>
      </c>
      <c r="C16" s="5" t="n">
        <v>33050</v>
      </c>
    </row>
    <row r="17">
      <c r="A17" s="4" t="inlineStr">
        <is>
          <t>Total Liabilities</t>
        </is>
      </c>
      <c r="B17" s="5" t="n">
        <v>62752</v>
      </c>
      <c r="C17" s="5" t="n">
        <v>33050</v>
      </c>
    </row>
    <row r="18">
      <c r="A18" s="4" t="inlineStr">
        <is>
          <t>Commitments and contingencies</t>
        </is>
      </c>
      <c r="B18" s="4" t="inlineStr">
        <is>
          <t xml:space="preserve"> </t>
        </is>
      </c>
      <c r="C18" s="4" t="inlineStr">
        <is>
          <t xml:space="preserve"> </t>
        </is>
      </c>
    </row>
    <row r="19">
      <c r="A19" s="3" t="inlineStr">
        <is>
          <t>Stockholder's Equity</t>
        </is>
      </c>
    </row>
    <row r="20">
      <c r="A20" s="4" t="inlineStr">
        <is>
          <t>Common stock, $0.001 par value; authorized - 75,000,000 shares; issued and outstanding - 5,707,250 shares</t>
        </is>
      </c>
      <c r="B20" s="5" t="n">
        <v>5707</v>
      </c>
      <c r="C20" s="5" t="n">
        <v>5707</v>
      </c>
    </row>
    <row r="21">
      <c r="A21" s="4" t="inlineStr">
        <is>
          <t>Additional paid in capital</t>
        </is>
      </c>
      <c r="B21" s="5" t="n">
        <v>56691</v>
      </c>
      <c r="C21" s="5" t="n">
        <v>22938</v>
      </c>
    </row>
    <row r="22">
      <c r="A22" s="4" t="inlineStr">
        <is>
          <t>Accumulated income (deficit)</t>
        </is>
      </c>
      <c r="B22" s="5" t="n">
        <v>-72750</v>
      </c>
      <c r="C22" s="5" t="n">
        <v>-50484</v>
      </c>
    </row>
    <row r="23">
      <c r="A23" s="4" t="inlineStr">
        <is>
          <t>Total Stockholder's Equity</t>
        </is>
      </c>
      <c r="B23" s="5" t="n">
        <v>-10352</v>
      </c>
      <c r="C23" s="5" t="n">
        <v>-21839</v>
      </c>
    </row>
    <row r="24">
      <c r="A24" s="4" t="inlineStr">
        <is>
          <t>Total Liabilities and Stockholder's Equity</t>
        </is>
      </c>
      <c r="B24" s="6" t="n">
        <v>52400</v>
      </c>
      <c r="C24" s="6" t="n">
        <v>11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Oct. 13, 2020</t>
        </is>
      </c>
      <c r="C1" s="2" t="inlineStr">
        <is>
          <t>Oct. 31, 2020</t>
        </is>
      </c>
      <c r="D1" s="2" t="inlineStr">
        <is>
          <t>Oct. 31, 2019</t>
        </is>
      </c>
    </row>
    <row r="2">
      <c r="A2" s="4" t="inlineStr">
        <is>
          <t>Accured Interest</t>
        </is>
      </c>
      <c r="C2" s="6" t="n">
        <v>79</v>
      </c>
      <c r="D2" s="4" t="inlineStr">
        <is>
          <t xml:space="preserve"> </t>
        </is>
      </c>
    </row>
    <row r="3">
      <c r="A3" s="4" t="inlineStr">
        <is>
          <t>Mike Witherill [Member]</t>
        </is>
      </c>
    </row>
    <row r="4">
      <c r="A4" s="4" t="inlineStr">
        <is>
          <t>Promissory Note Payable</t>
        </is>
      </c>
      <c r="B4" s="6" t="n">
        <v>4770</v>
      </c>
    </row>
    <row r="5">
      <c r="A5" s="4" t="inlineStr">
        <is>
          <t>Maturity Date</t>
        </is>
      </c>
      <c r="B5" s="4" t="inlineStr">
        <is>
          <t>Nov. 13,
		2020</t>
        </is>
      </c>
    </row>
    <row r="6">
      <c r="A6" s="4" t="inlineStr">
        <is>
          <t>Interest rate</t>
        </is>
      </c>
      <c r="B6" s="4" t="inlineStr">
        <is>
          <t>10.00%</t>
        </is>
      </c>
    </row>
    <row r="7">
      <c r="A7" s="4" t="inlineStr">
        <is>
          <t>Accured Interest</t>
        </is>
      </c>
      <c r="C7" s="6" t="n">
        <v>2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DEFICIENCY) (Details Narrative) - $ / shares</t>
        </is>
      </c>
      <c r="B1" s="2" t="inlineStr">
        <is>
          <t>Oct. 31, 2020</t>
        </is>
      </c>
      <c r="C1" s="2" t="inlineStr">
        <is>
          <t>Jan. 31, 2020</t>
        </is>
      </c>
    </row>
    <row r="2">
      <c r="A2" s="3" t="inlineStr">
        <is>
          <t>Stockholders Equity Deficiency</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5707250</v>
      </c>
      <c r="C5" s="5" t="n">
        <v>5707250</v>
      </c>
    </row>
    <row r="6">
      <c r="A6" s="4" t="inlineStr">
        <is>
          <t>Common stock shares outstanding</t>
        </is>
      </c>
      <c r="B6" s="5" t="n">
        <v>5707250</v>
      </c>
      <c r="C6" s="5" t="n">
        <v>5707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Oct. 31, 2020</t>
        </is>
      </c>
      <c r="C1" s="2" t="inlineStr">
        <is>
          <t>Jan. 31, 2020</t>
        </is>
      </c>
    </row>
    <row r="2">
      <c r="A2" s="3" t="inlineStr">
        <is>
          <t>Condensed Balance Sheets Unaudited</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5707250</v>
      </c>
      <c r="C5" s="5" t="n">
        <v>5707250</v>
      </c>
    </row>
    <row r="6">
      <c r="A6" s="4" t="inlineStr">
        <is>
          <t>Common stock shares outstanding</t>
        </is>
      </c>
      <c r="B6" s="5" t="n">
        <v>5707250</v>
      </c>
      <c r="C6" s="5" t="n">
        <v>5707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Condensed Statements Of Operations</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10537</v>
      </c>
      <c r="C5" s="5" t="n">
        <v>12747</v>
      </c>
      <c r="D5" s="5" t="n">
        <v>21682</v>
      </c>
      <c r="E5" s="5" t="n">
        <v>27246</v>
      </c>
    </row>
    <row r="6">
      <c r="A6" s="4" t="inlineStr">
        <is>
          <t>Loss from operations</t>
        </is>
      </c>
      <c r="B6" s="5" t="n">
        <v>-10537</v>
      </c>
      <c r="C6" s="5" t="n">
        <v>-12747</v>
      </c>
      <c r="D6" s="5" t="n">
        <v>-21682</v>
      </c>
      <c r="E6" s="5" t="n">
        <v>-27246</v>
      </c>
    </row>
    <row r="7">
      <c r="A7" s="4" t="inlineStr">
        <is>
          <t>Interest expense, related party</t>
        </is>
      </c>
      <c r="B7" s="5" t="n">
        <v>-79</v>
      </c>
      <c r="C7" s="4" t="inlineStr">
        <is>
          <t xml:space="preserve"> </t>
        </is>
      </c>
      <c r="D7" s="5" t="n">
        <v>-79</v>
      </c>
      <c r="E7" s="4" t="inlineStr">
        <is>
          <t xml:space="preserve"> </t>
        </is>
      </c>
    </row>
    <row r="8">
      <c r="A8" s="4" t="inlineStr">
        <is>
          <t>Loss from continuing operations</t>
        </is>
      </c>
      <c r="B8" s="5" t="n">
        <v>-10616</v>
      </c>
      <c r="C8" s="5" t="n">
        <v>-12747</v>
      </c>
      <c r="D8" s="5" t="n">
        <v>-21761</v>
      </c>
      <c r="E8" s="5" t="n">
        <v>-27246</v>
      </c>
    </row>
    <row r="9">
      <c r="A9" s="4" t="inlineStr">
        <is>
          <t>Income (loss) from discontinued operations</t>
        </is>
      </c>
      <c r="B9" s="4" t="inlineStr">
        <is>
          <t xml:space="preserve"> </t>
        </is>
      </c>
      <c r="C9" s="5" t="n">
        <v>3384</v>
      </c>
      <c r="D9" s="5" t="n">
        <v>-505</v>
      </c>
      <c r="E9" s="5" t="n">
        <v>6446</v>
      </c>
    </row>
    <row r="10">
      <c r="A10" s="4" t="inlineStr">
        <is>
          <t>NET INCOME/LOSS</t>
        </is>
      </c>
      <c r="B10" s="6" t="n">
        <v>-10616</v>
      </c>
      <c r="C10" s="6" t="n">
        <v>-9363</v>
      </c>
      <c r="D10" s="6" t="n">
        <v>-22266</v>
      </c>
      <c r="E10" s="6" t="n">
        <v>-20800</v>
      </c>
    </row>
    <row r="11">
      <c r="A11" s="3" t="inlineStr">
        <is>
          <t>NET LOSS PER SHARE: BASIC AND DILUTED</t>
        </is>
      </c>
    </row>
    <row r="12">
      <c r="A12" s="4" t="inlineStr">
        <is>
          <t>Loss from continuing operations</t>
        </is>
      </c>
      <c r="B12" s="4" t="inlineStr">
        <is>
          <t xml:space="preserve"> </t>
        </is>
      </c>
      <c r="C12" s="4" t="inlineStr">
        <is>
          <t xml:space="preserve"> </t>
        </is>
      </c>
      <c r="D12" s="4" t="inlineStr">
        <is>
          <t xml:space="preserve"> </t>
        </is>
      </c>
      <c r="E12" s="4" t="inlineStr">
        <is>
          <t xml:space="preserve"> </t>
        </is>
      </c>
    </row>
    <row r="13">
      <c r="A13" s="4" t="inlineStr">
        <is>
          <t>Income (loss) from discontinued operations</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row>
    <row r="15">
      <c r="A15" s="4" t="inlineStr">
        <is>
          <t>WEIGHTED AVERAGE NUMBER OF SHARES OUTSTANDING: BASIC AND DILUTED</t>
        </is>
      </c>
      <c r="B15" s="5" t="n">
        <v>5707250</v>
      </c>
      <c r="C15" s="5" t="n">
        <v>5707250</v>
      </c>
      <c r="D15" s="5" t="n">
        <v>5707250</v>
      </c>
      <c r="E15" s="5" t="n">
        <v>5707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TOCKHOLDERS' EQUITY (DEFICIENC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at Jan. 31, 2019</t>
        </is>
      </c>
      <c r="B2" s="6" t="n">
        <v>5707</v>
      </c>
      <c r="C2" s="6" t="n">
        <v>22938</v>
      </c>
      <c r="D2" s="6" t="n">
        <v>-24019</v>
      </c>
      <c r="E2" s="6" t="n">
        <v>4626</v>
      </c>
    </row>
    <row r="3">
      <c r="A3" s="4" t="inlineStr">
        <is>
          <t>Beginning Balance (in shares) at Jan. 31, 2019</t>
        </is>
      </c>
      <c r="B3" s="5" t="n">
        <v>5707250</v>
      </c>
    </row>
    <row r="4">
      <c r="A4" s="4" t="inlineStr">
        <is>
          <t>Net loss for the period</t>
        </is>
      </c>
      <c r="B4" s="4" t="inlineStr">
        <is>
          <t xml:space="preserve"> </t>
        </is>
      </c>
      <c r="C4" s="4" t="inlineStr">
        <is>
          <t xml:space="preserve"> </t>
        </is>
      </c>
      <c r="D4" s="5" t="n">
        <v>-5779</v>
      </c>
      <c r="E4" s="5" t="n">
        <v>-5779</v>
      </c>
    </row>
    <row r="5">
      <c r="A5" s="4" t="inlineStr">
        <is>
          <t>Ending Balance at Apr. 30, 2019</t>
        </is>
      </c>
      <c r="B5" s="6" t="n">
        <v>5707</v>
      </c>
      <c r="C5" s="5" t="n">
        <v>22938</v>
      </c>
      <c r="D5" s="5" t="n">
        <v>-29798</v>
      </c>
      <c r="E5" s="5" t="n">
        <v>-1153</v>
      </c>
    </row>
    <row r="6">
      <c r="A6" s="4" t="inlineStr">
        <is>
          <t>Ending Balance (in shares) at Apr. 30, 2019</t>
        </is>
      </c>
      <c r="B6" s="5" t="n">
        <v>5707250</v>
      </c>
    </row>
    <row r="7">
      <c r="A7" s="4" t="inlineStr">
        <is>
          <t>Beginning Balance at Jan. 31, 2019</t>
        </is>
      </c>
      <c r="B7" s="6" t="n">
        <v>5707</v>
      </c>
      <c r="C7" s="5" t="n">
        <v>22938</v>
      </c>
      <c r="D7" s="5" t="n">
        <v>-24019</v>
      </c>
      <c r="E7" s="5" t="n">
        <v>4626</v>
      </c>
    </row>
    <row r="8">
      <c r="A8" s="4" t="inlineStr">
        <is>
          <t>Beginning Balance (in shares) at Jan. 31, 2019</t>
        </is>
      </c>
      <c r="B8" s="5" t="n">
        <v>5707250</v>
      </c>
    </row>
    <row r="9">
      <c r="A9" s="4" t="inlineStr">
        <is>
          <t>Loans and advances payable contributed to capital by related party</t>
        </is>
      </c>
      <c r="E9" s="4" t="inlineStr">
        <is>
          <t xml:space="preserve"> </t>
        </is>
      </c>
    </row>
    <row r="10">
      <c r="A10" s="4" t="inlineStr">
        <is>
          <t>Net loss for the period</t>
        </is>
      </c>
      <c r="E10" s="5" t="n">
        <v>-20800</v>
      </c>
    </row>
    <row r="11">
      <c r="A11" s="4" t="inlineStr">
        <is>
          <t>Ending Balance at Oct. 31, 2019</t>
        </is>
      </c>
      <c r="B11" s="6" t="n">
        <v>5707</v>
      </c>
      <c r="C11" s="5" t="n">
        <v>22938</v>
      </c>
      <c r="D11" s="5" t="n">
        <v>-44819</v>
      </c>
      <c r="E11" s="5" t="n">
        <v>-16174</v>
      </c>
    </row>
    <row r="12">
      <c r="A12" s="4" t="inlineStr">
        <is>
          <t>Ending Balance (in shares) at Oct. 31, 2019</t>
        </is>
      </c>
      <c r="B12" s="5" t="n">
        <v>5707250</v>
      </c>
    </row>
    <row r="13">
      <c r="A13" s="4" t="inlineStr">
        <is>
          <t>Beginning Balance at Apr. 30, 2019</t>
        </is>
      </c>
      <c r="B13" s="6" t="n">
        <v>5707</v>
      </c>
      <c r="C13" s="5" t="n">
        <v>22938</v>
      </c>
      <c r="D13" s="5" t="n">
        <v>-29798</v>
      </c>
      <c r="E13" s="5" t="n">
        <v>-1153</v>
      </c>
    </row>
    <row r="14">
      <c r="A14" s="4" t="inlineStr">
        <is>
          <t>Beginning Balance (in shares) at Apr. 30, 2019</t>
        </is>
      </c>
      <c r="B14" s="5" t="n">
        <v>5707250</v>
      </c>
    </row>
    <row r="15">
      <c r="A15" s="4" t="inlineStr">
        <is>
          <t>Net loss for the period</t>
        </is>
      </c>
      <c r="B15" s="4" t="inlineStr">
        <is>
          <t xml:space="preserve"> </t>
        </is>
      </c>
      <c r="C15" s="4" t="inlineStr">
        <is>
          <t xml:space="preserve"> </t>
        </is>
      </c>
      <c r="D15" s="5" t="n">
        <v>-5658</v>
      </c>
      <c r="E15" s="5" t="n">
        <v>-5658</v>
      </c>
    </row>
    <row r="16">
      <c r="A16" s="4" t="inlineStr">
        <is>
          <t>Ending Balance at Jul. 31, 2019</t>
        </is>
      </c>
      <c r="B16" s="6" t="n">
        <v>5707</v>
      </c>
      <c r="C16" s="5" t="n">
        <v>22938</v>
      </c>
      <c r="D16" s="5" t="n">
        <v>-35456</v>
      </c>
      <c r="E16" s="5" t="n">
        <v>-6811</v>
      </c>
    </row>
    <row r="17">
      <c r="A17" s="4" t="inlineStr">
        <is>
          <t>Ending Balance (in shares) at Jul. 31, 2019</t>
        </is>
      </c>
      <c r="B17" s="5" t="n">
        <v>5707250</v>
      </c>
    </row>
    <row r="18">
      <c r="A18" s="4" t="inlineStr">
        <is>
          <t>Net loss for the period</t>
        </is>
      </c>
      <c r="B18" s="4" t="inlineStr">
        <is>
          <t xml:space="preserve"> </t>
        </is>
      </c>
      <c r="C18" s="4" t="inlineStr">
        <is>
          <t xml:space="preserve"> </t>
        </is>
      </c>
      <c r="D18" s="5" t="n">
        <v>-9363</v>
      </c>
      <c r="E18" s="5" t="n">
        <v>-9363</v>
      </c>
    </row>
    <row r="19">
      <c r="A19" s="4" t="inlineStr">
        <is>
          <t>Ending Balance at Oct. 31, 2019</t>
        </is>
      </c>
      <c r="B19" s="6" t="n">
        <v>5707</v>
      </c>
      <c r="C19" s="5" t="n">
        <v>22938</v>
      </c>
      <c r="D19" s="5" t="n">
        <v>-44819</v>
      </c>
      <c r="E19" s="5" t="n">
        <v>-16174</v>
      </c>
    </row>
    <row r="20">
      <c r="A20" s="4" t="inlineStr">
        <is>
          <t>Ending Balance (in shares) at Oct. 31, 2019</t>
        </is>
      </c>
      <c r="B20" s="5" t="n">
        <v>5707250</v>
      </c>
    </row>
    <row r="21">
      <c r="A21" s="4" t="inlineStr">
        <is>
          <t>Beginning Balance at Jan. 31, 2020</t>
        </is>
      </c>
      <c r="B21" s="6" t="n">
        <v>5707</v>
      </c>
      <c r="C21" s="5" t="n">
        <v>22938</v>
      </c>
      <c r="D21" s="5" t="n">
        <v>-50484</v>
      </c>
      <c r="E21" s="5" t="n">
        <v>-21839</v>
      </c>
    </row>
    <row r="22">
      <c r="A22" s="4" t="inlineStr">
        <is>
          <t>Beginning Balance (in shares) at Jan. 31, 2020</t>
        </is>
      </c>
      <c r="B22" s="5" t="n">
        <v>5707250</v>
      </c>
    </row>
    <row r="23">
      <c r="A23" s="4" t="inlineStr">
        <is>
          <t>Net loss for the period</t>
        </is>
      </c>
      <c r="B23" s="4" t="inlineStr">
        <is>
          <t xml:space="preserve"> </t>
        </is>
      </c>
      <c r="C23" s="4" t="inlineStr">
        <is>
          <t xml:space="preserve"> </t>
        </is>
      </c>
      <c r="D23" s="5" t="n">
        <v>-7192</v>
      </c>
      <c r="E23" s="5" t="n">
        <v>-7192</v>
      </c>
    </row>
    <row r="24">
      <c r="A24" s="4" t="inlineStr">
        <is>
          <t>Ending Balance at Apr. 30, 2020</t>
        </is>
      </c>
      <c r="B24" s="6" t="n">
        <v>5707</v>
      </c>
      <c r="C24" s="5" t="n">
        <v>22938</v>
      </c>
      <c r="D24" s="5" t="n">
        <v>-57676</v>
      </c>
      <c r="E24" s="5" t="n">
        <v>-29031</v>
      </c>
    </row>
    <row r="25">
      <c r="A25" s="4" t="inlineStr">
        <is>
          <t>Ending Balance (in shares) at Apr. 30, 2020</t>
        </is>
      </c>
      <c r="B25" s="5" t="n">
        <v>5707250</v>
      </c>
    </row>
    <row r="26">
      <c r="A26" s="4" t="inlineStr">
        <is>
          <t>Beginning Balance at Jan. 31, 2020</t>
        </is>
      </c>
      <c r="B26" s="6" t="n">
        <v>5707</v>
      </c>
      <c r="C26" s="5" t="n">
        <v>22938</v>
      </c>
      <c r="D26" s="5" t="n">
        <v>-50484</v>
      </c>
      <c r="E26" s="5" t="n">
        <v>-21839</v>
      </c>
    </row>
    <row r="27">
      <c r="A27" s="4" t="inlineStr">
        <is>
          <t>Beginning Balance (in shares) at Jan. 31, 2020</t>
        </is>
      </c>
      <c r="B27" s="5" t="n">
        <v>5707250</v>
      </c>
    </row>
    <row r="28">
      <c r="A28" s="4" t="inlineStr">
        <is>
          <t>Loans and advances payable contributed to capital by related party</t>
        </is>
      </c>
      <c r="E28" s="5" t="n">
        <v>33753</v>
      </c>
    </row>
    <row r="29">
      <c r="A29" s="4" t="inlineStr">
        <is>
          <t>Net loss for the period</t>
        </is>
      </c>
      <c r="E29" s="5" t="n">
        <v>-22266</v>
      </c>
    </row>
    <row r="30">
      <c r="A30" s="4" t="inlineStr">
        <is>
          <t>Ending Balance at Oct. 31, 2020</t>
        </is>
      </c>
      <c r="B30" s="6" t="n">
        <v>5707</v>
      </c>
      <c r="C30" s="5" t="n">
        <v>56691</v>
      </c>
      <c r="D30" s="5" t="n">
        <v>-72750</v>
      </c>
      <c r="E30" s="5" t="n">
        <v>-10352</v>
      </c>
    </row>
    <row r="31">
      <c r="A31" s="4" t="inlineStr">
        <is>
          <t>Ending Balance (in shares) at Oct. 31, 2020</t>
        </is>
      </c>
      <c r="B31" s="5" t="n">
        <v>5707250</v>
      </c>
    </row>
    <row r="32">
      <c r="A32" s="4" t="inlineStr">
        <is>
          <t>Beginning Balance at Apr. 30, 2020</t>
        </is>
      </c>
      <c r="B32" s="6" t="n">
        <v>5707</v>
      </c>
      <c r="C32" s="5" t="n">
        <v>22938</v>
      </c>
      <c r="D32" s="5" t="n">
        <v>-57676</v>
      </c>
      <c r="E32" s="5" t="n">
        <v>-29031</v>
      </c>
    </row>
    <row r="33">
      <c r="A33" s="4" t="inlineStr">
        <is>
          <t>Beginning Balance (in shares) at Apr. 30, 2020</t>
        </is>
      </c>
      <c r="B33" s="5" t="n">
        <v>5707250</v>
      </c>
    </row>
    <row r="34">
      <c r="A34" s="4" t="inlineStr">
        <is>
          <t>Loans and advances payable contributed to capital by related party</t>
        </is>
      </c>
      <c r="B34" s="4" t="inlineStr">
        <is>
          <t xml:space="preserve"> </t>
        </is>
      </c>
      <c r="C34" s="5" t="n">
        <v>33753</v>
      </c>
      <c r="D34" s="4" t="inlineStr">
        <is>
          <t xml:space="preserve"> </t>
        </is>
      </c>
      <c r="E34" s="5" t="n">
        <v>33753</v>
      </c>
    </row>
    <row r="35">
      <c r="A35" s="4" t="inlineStr">
        <is>
          <t>Net loss for the period</t>
        </is>
      </c>
      <c r="B35" s="4" t="inlineStr">
        <is>
          <t xml:space="preserve"> </t>
        </is>
      </c>
      <c r="C35" s="4" t="inlineStr">
        <is>
          <t xml:space="preserve"> </t>
        </is>
      </c>
      <c r="D35" s="5" t="n">
        <v>-4458</v>
      </c>
      <c r="E35" s="5" t="n">
        <v>-4458</v>
      </c>
    </row>
    <row r="36">
      <c r="A36" s="4" t="inlineStr">
        <is>
          <t>Ending Balance at Jul. 31, 2020</t>
        </is>
      </c>
      <c r="B36" s="6" t="n">
        <v>5707</v>
      </c>
      <c r="C36" s="5" t="n">
        <v>56691</v>
      </c>
      <c r="D36" s="5" t="n">
        <v>-62134</v>
      </c>
      <c r="E36" s="5" t="n">
        <v>264</v>
      </c>
    </row>
    <row r="37">
      <c r="A37" s="4" t="inlineStr">
        <is>
          <t>Ending Balance (in shares) at Jul. 31, 2020</t>
        </is>
      </c>
      <c r="B37" s="5" t="n">
        <v>5707250</v>
      </c>
    </row>
    <row r="38">
      <c r="A38" s="4" t="inlineStr">
        <is>
          <t>Net loss for the period</t>
        </is>
      </c>
      <c r="B38" s="4" t="inlineStr">
        <is>
          <t xml:space="preserve"> </t>
        </is>
      </c>
      <c r="C38" s="4" t="inlineStr">
        <is>
          <t xml:space="preserve"> </t>
        </is>
      </c>
      <c r="D38" s="5" t="n">
        <v>-10616</v>
      </c>
      <c r="E38" s="5" t="n">
        <v>-10616</v>
      </c>
    </row>
    <row r="39">
      <c r="A39" s="4" t="inlineStr">
        <is>
          <t>Ending Balance at Oct. 31, 2020</t>
        </is>
      </c>
      <c r="B39" s="6" t="n">
        <v>5707</v>
      </c>
      <c r="C39" s="6" t="n">
        <v>56691</v>
      </c>
      <c r="D39" s="6" t="n">
        <v>-72750</v>
      </c>
      <c r="E39" s="6" t="n">
        <v>-10352</v>
      </c>
    </row>
    <row r="40">
      <c r="A40" s="4" t="inlineStr">
        <is>
          <t>Ending Balance (in shares) at Oct. 31, 2020</t>
        </is>
      </c>
      <c r="B40" s="5" t="n">
        <v>5707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9 Months Ended</t>
        </is>
      </c>
    </row>
    <row r="2">
      <c r="B2" s="2" t="inlineStr">
        <is>
          <t>Oct. 31, 2020</t>
        </is>
      </c>
      <c r="C2" s="2" t="inlineStr">
        <is>
          <t>Oct. 31, 2019</t>
        </is>
      </c>
    </row>
    <row r="3">
      <c r="A3" s="3" t="inlineStr">
        <is>
          <t>CASH FLOWS FROM OPERATING ACTIVITIES</t>
        </is>
      </c>
    </row>
    <row r="4">
      <c r="A4" s="4" t="inlineStr">
        <is>
          <t>Net loss for the period</t>
        </is>
      </c>
      <c r="B4" s="6" t="n">
        <v>-22266</v>
      </c>
      <c r="C4" s="6" t="n">
        <v>-20800</v>
      </c>
    </row>
    <row r="5">
      <c r="A5" s="4" t="inlineStr">
        <is>
          <t>Loss (income) from discontinued operations</t>
        </is>
      </c>
      <c r="B5" s="5" t="n">
        <v>505</v>
      </c>
      <c r="C5" s="5" t="n">
        <v>-6446</v>
      </c>
    </row>
    <row r="6">
      <c r="A6" s="4" t="inlineStr">
        <is>
          <t>Net loss from continuing operations</t>
        </is>
      </c>
      <c r="B6" s="5" t="n">
        <v>-21761</v>
      </c>
      <c r="C6" s="5" t="n">
        <v>-27246</v>
      </c>
    </row>
    <row r="7">
      <c r="A7" s="3" t="inlineStr">
        <is>
          <t>Changes in operating assets and liabilities:</t>
        </is>
      </c>
    </row>
    <row r="8">
      <c r="A8" s="4" t="inlineStr">
        <is>
          <t>Advances from related parties</t>
        </is>
      </c>
      <c r="B8" s="5" t="n">
        <v>4681</v>
      </c>
      <c r="C8" s="4" t="inlineStr">
        <is>
          <t xml:space="preserve"> </t>
        </is>
      </c>
    </row>
    <row r="9">
      <c r="A9" s="4" t="inlineStr">
        <is>
          <t>Decrease in Prepaid Expenses</t>
        </is>
      </c>
      <c r="B9" s="5" t="n">
        <v>-2400</v>
      </c>
      <c r="C9" s="4" t="inlineStr">
        <is>
          <t xml:space="preserve"> </t>
        </is>
      </c>
    </row>
    <row r="10">
      <c r="A10" s="4" t="inlineStr">
        <is>
          <t>Cash overdraft</t>
        </is>
      </c>
      <c r="B10" s="5" t="n">
        <v>3475</v>
      </c>
      <c r="C10" s="4" t="inlineStr">
        <is>
          <t xml:space="preserve"> </t>
        </is>
      </c>
    </row>
    <row r="11">
      <c r="A11" s="4" t="inlineStr">
        <is>
          <t>Accounts payable and accrued expenses</t>
        </is>
      </c>
      <c r="B11" s="5" t="n">
        <v>450</v>
      </c>
      <c r="C11" s="5" t="n">
        <v>2400</v>
      </c>
    </row>
    <row r="12">
      <c r="A12" s="4" t="inlineStr">
        <is>
          <t>Accrued interest payable, related party</t>
        </is>
      </c>
      <c r="B12" s="5" t="n">
        <v>79</v>
      </c>
      <c r="C12" s="4" t="inlineStr">
        <is>
          <t xml:space="preserve"> </t>
        </is>
      </c>
    </row>
    <row r="13">
      <c r="A13" s="4" t="inlineStr">
        <is>
          <t>CASH FLOWS USED IN OPERATING ACTIVITIES</t>
        </is>
      </c>
      <c r="B13" s="5" t="n">
        <v>-15476</v>
      </c>
      <c r="C13" s="5" t="n">
        <v>-24846</v>
      </c>
    </row>
    <row r="14">
      <c r="A14" s="3" t="inlineStr">
        <is>
          <t>CASH FLOWS FROM INVESTING ACTIVITIES</t>
        </is>
      </c>
    </row>
    <row r="15">
      <c r="A15" s="4" t="inlineStr">
        <is>
          <t>Advance to Klusman Family Holdings, LLC, a related party</t>
        </is>
      </c>
      <c r="B15" s="5" t="n">
        <v>-50000</v>
      </c>
      <c r="C15" s="4" t="inlineStr">
        <is>
          <t xml:space="preserve"> </t>
        </is>
      </c>
    </row>
    <row r="16">
      <c r="A16" s="4" t="inlineStr">
        <is>
          <t>CASH FLOWS USED IN INVESTING ACTIVITIES</t>
        </is>
      </c>
      <c r="B16" s="5" t="n">
        <v>-50000</v>
      </c>
      <c r="C16" s="4" t="inlineStr">
        <is>
          <t xml:space="preserve"> </t>
        </is>
      </c>
    </row>
    <row r="17">
      <c r="A17" s="3" t="inlineStr">
        <is>
          <t>CASH FLOWS FROM FINANCING ACTIVITIES</t>
        </is>
      </c>
    </row>
    <row r="18">
      <c r="A18" s="4" t="inlineStr">
        <is>
          <t>Loan from Farm House Partners, LLC, a related party</t>
        </is>
      </c>
      <c r="B18" s="5" t="n">
        <v>50000</v>
      </c>
      <c r="C18" s="5" t="n">
        <v>13700</v>
      </c>
    </row>
    <row r="19">
      <c r="A19" s="4" t="inlineStr">
        <is>
          <t>Loan from Mike Witherill, a related party</t>
        </is>
      </c>
      <c r="B19" s="5" t="n">
        <v>4770</v>
      </c>
      <c r="C19" s="4" t="inlineStr">
        <is>
          <t xml:space="preserve"> </t>
        </is>
      </c>
    </row>
    <row r="20">
      <c r="A20" s="4" t="inlineStr">
        <is>
          <t>CASH FLOWS USED IN FINANCING ACTIVITIES</t>
        </is>
      </c>
      <c r="B20" s="5" t="n">
        <v>54770</v>
      </c>
      <c r="C20" s="5" t="n">
        <v>13700</v>
      </c>
    </row>
    <row r="21">
      <c r="A21" s="4" t="inlineStr">
        <is>
          <t>Net cash provided by discontinued operations</t>
        </is>
      </c>
      <c r="B21" s="5" t="n">
        <v>10600</v>
      </c>
      <c r="C21" s="5" t="n">
        <v>10425</v>
      </c>
    </row>
    <row r="22">
      <c r="A22" s="4" t="inlineStr">
        <is>
          <t>NET INCREASE/DECREASE IN CASH</t>
        </is>
      </c>
      <c r="B22" s="5" t="n">
        <v>-106</v>
      </c>
      <c r="C22" s="5" t="n">
        <v>-721</v>
      </c>
    </row>
    <row r="23">
      <c r="A23" s="4" t="inlineStr">
        <is>
          <t>Cash, beginning of period</t>
        </is>
      </c>
      <c r="B23" s="5" t="n">
        <v>106</v>
      </c>
      <c r="C23" s="5" t="n">
        <v>3830</v>
      </c>
    </row>
    <row r="24">
      <c r="A24" s="4" t="inlineStr">
        <is>
          <t>Cash, end of period</t>
        </is>
      </c>
      <c r="B24" s="4" t="inlineStr">
        <is>
          <t xml:space="preserve"> </t>
        </is>
      </c>
      <c r="C24" s="5" t="n">
        <v>3109</v>
      </c>
    </row>
    <row r="25">
      <c r="A25" s="3" t="inlineStr">
        <is>
          <t>SUPPLEMENTAL CASH FLOW INFORMATION:</t>
        </is>
      </c>
    </row>
    <row r="26">
      <c r="A26" s="4" t="inlineStr">
        <is>
          <t>Interest paid</t>
        </is>
      </c>
      <c r="B26" s="4" t="inlineStr">
        <is>
          <t xml:space="preserve"> </t>
        </is>
      </c>
      <c r="C26" s="4" t="inlineStr">
        <is>
          <t xml:space="preserve"> </t>
        </is>
      </c>
    </row>
    <row r="27">
      <c r="A27" s="4" t="inlineStr">
        <is>
          <t>Income taxes paid</t>
        </is>
      </c>
      <c r="B27" s="4" t="inlineStr">
        <is>
          <t xml:space="preserve"> </t>
        </is>
      </c>
      <c r="C27" s="4" t="inlineStr">
        <is>
          <t xml:space="preserve"> </t>
        </is>
      </c>
    </row>
    <row r="28">
      <c r="A28" s="3" t="inlineStr">
        <is>
          <t>Noncash investing and financing activities:</t>
        </is>
      </c>
    </row>
    <row r="29">
      <c r="A29" s="4" t="inlineStr">
        <is>
          <t>Loan payable contributed to capital by related party</t>
        </is>
      </c>
      <c r="B29" s="6" t="n">
        <v>33753</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Oct. 31, 2020</t>
        </is>
      </c>
    </row>
    <row r="3">
      <c r="A3" s="3" t="inlineStr">
        <is>
          <t>Organization And Nature Of Business</t>
        </is>
      </c>
    </row>
    <row r="4">
      <c r="A4" s="4" t="inlineStr">
        <is>
          <t>ORGANIZATION AND NATURE OF BUSINESS</t>
        </is>
      </c>
      <c r="B4" s="4" t="inlineStr">
        <is>
          <t>1. ORGANIZATION AND BASIS
OF PRESENTATION The condensed financial statements
of Chee Corp., a Nevada corporation organized on October 26, 2016 (the “Company”), at October 31, 2020, and for the
three months and nine months ended October 31, 2020 and 2019, are unaudited. In the opinion of management of the Company, all adjustments,
including normal recurring accruals, have been made that are necessary to present fairly the financial position of the Company
as of October 31, 2020, and the results of its operations for the three months and nine months ended October 31, 2020 and 2019,
and its cash flows for the nine months ended October 31, 2020 and 2019. Operating results for the interim period presented are
not necessarily indicative of the results to be expected for a full fiscal year. The balance sheet at January 31, 2020 has been
derived from the Company’s audited financial statements at such date. The condens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financial statements
should be read in conjunction with the financial statements and other information included in the Company’s Annual Report
on Form 10-K for the fiscal year ended January 31, 2020, as filed with the SEC. Change in Control Transaction Effective September 4, 2020,
Farm House Partners, LLC, an Arizona limited liability company, purchased 4,500,000 shares of the Company’s common stock
from Da Wei Jiang pursuant to a Stock Purchase Agreement, representing 78.8% of the issued and outstanding shares of common stock
of the Company. Farm House Partners, LLC is owned 67% by Klusman Family Holdings, LLC, an Arizona limited liability company, and
17% by Debbie Rasmussen, the wife of Mike Witherill. The amount of consideration
for the purchase of such shares of common stock was a cash payment of $283,973, which was financed through short-term borrowings
from two unaffiliated third parties. As a condition of closing
of the transaction, Zhang Shufang, the sole director and officer of the Company, resigned from all of his positions and Aaron Klusman
and Mike Witherill were appointed as directors of the Company. In addition, Mr. Klusman was appointed as Chairman and Chief Executive
Officer of the Company and Mr. Witherill was appointed Vice-Chairman, Secretary, and Treasurer of the Company. The effective date
of the resignation and appointments was September 18, 2020. Business As described above, the Company
underwent a change in control transaction effective September 4, 2020, as a result of which new management of the Company terminated
the Company’s existing business operations and decided to reorient the Company’s business activities into commercial
real estate. On October 27, 2020, the
Company paid $50,000 to Klusman Family Holdings, LLC as an advance against the purchase price under a binding letter
of intent for the Company to acquire 100% of the membership interest in Klusman Family Holdings, LLC,
a company engaged in the commercial real estate business in Arizona. The advance is non-interest bearing and non-refundable.
Consideration for the Company’s acquisition of the membership interest in Klusman Family Holdings, LLC will consist
of payments totaling $1,500,000 and the issuance of 10,945,250 shares of common stock of the Company. There can be no assurances that the Company will be able to complete this transaction under the terms and
conditions as outlined herein, or at all. As of October 31, 2020, the
Company had not yet commenced any business activities in commercial real estate. The Company’s future
business activities will be subject to significant risks and uncertainties, including the need for and availability of additional
capital. Discontinued Operations
and Reclassifications Prior to the change in control
transaction described above, the Company was in the early stages of developing and financing a business plan to distribute 3D goods
and accessories in China. As a result of the change in control transaction, the Company’s former business operations have
been presented as discontinued operations as of October 31, 2020 and for the three months and nine months ended October 31, 2020.
Comparative amounts for the three months and nine months ended October 31, 2019 have been reclassified to conform to the current
year’s presentation. These changes did not impact the Company’s net loss, shareholders’ equity (deficiency) or
operating cash flows for any reported period. Going Concern The Company’s financial
statements have been presented on the basis that the Company is a going concern, which contemplates the realization of assets and
satisfaction of liabilities in the normal course of business. As reflected in the accompanying financial statements, the Company
has suffered losses from operations and negative operating cash flows since inception. During the three months and nine months
ended October 31, 2020, the Company incurred a net loss of $10,616 and $22,266, respectively. The Company has financed its working
capital requirements during this period primarily through borrowings from related parties. Accordingly, management has concluded
that these matters raise substantial doubt about the Company’s ability to continue as a going concern. At October 31, 2020, the
Company did not have any cash resources available to fund its operations and will therefore need to raise additional funds in the
short-term. However, there can be no assurances that the Company will be successful in this regard. As a result, management has
concluded that there is substantial doubt about the Company’s ability to continue as a going concern within one year of the
date that the accompanying financial statements are issued. In addition, the Company’s independent registered public accounting
firm, in their report on the Company’s financial statements for the fiscal year ended January 31, 2020, has also expressed
substantial doubt about the Company’s ability to continue as a going concern. The ability of the Company to continue as a
going concern is dependent upon the Company’s ability to raise additional funds and implement its business plan, and to ultimately
achieve sustainable operating revenues and profitability. The accompanying financial statements do not include any adjustments
that might be necessary if the Company is unable to continue as a going concern. The development and expansion
of the Company’s business subsequent to October 31, 2020 will be dependent on many factors, including the capital resources
available to the Company. No assurances can be given that any future financing will be available or, if available, that they will
be on terms that are satisfactory to the Company or adequate to fund the development and expansion of the Company’s business
operations to a level that is commercially viable and self-sustaining. There is also significant uncertainty as to the affect that
the coronavirus pandemic may have on the availability, amount and type of financing in the future.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any assets, or to discontinue its operations entir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2. SUMMARY OF SIGNIFICANT
ACCOUNTING POLICIES Basis of Preparation The accompanying condensed
financial statements have been prepared in accordance with United States generally accepted accounting principle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financial statements are expected to relate to valuing equity instruments issued;
the realization of deferred tax assets; and accruals for contingent liabilities. Cash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 Concentration of Risk The Company may periodically
contract with consultants and vendors to provide services related to the Company’s business activities. Agreements for these
services may be for a specific time period or for a specific project or task.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As the Company’s net
operating losses in the respective jurisdictions in which it operates have yet to be utilized, all previous tax years remain open
to examination by the respective taxing authorities. The Company had no unrecognized
tax benefits as of October 31, 2020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October 31, 2020, the Company had no uncertain tax positions, and will continue to evaluate
for uncertain tax positions in subsequent periods. In future periods, any interest and penalties related to uncertain tax positions
will be recognized as a component of income tax expense. Stock-Based Compensation The Company intends to periodically
issue common stock and stock options to officers, directors, employees, contractors and consultants for services rendered. Options
vest and expire according to terms established at the issuance date of each grant. Stock grants, which are generally time vested,
will be measured at the grant date fair value and charged to operations ratably over the vesting period. The Company will account
for stock-based payments to officers, directors, employees, contractors and consultants by measuring the cost of services received
in exchange for equity awards utilizing the grant date fair value of the awards, with the cost recognized as compensation expense
over the period during which the individual is required to perform services in exchange for the award, which is generally over
the vesting period of the award. The fair value of stock options
granted as stock-based compensation will be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will recognize
the fair value of stock-based compensation awards in in the Company’s statements of operations. Through October 31, 2020,
the Company has not incurred any stock-based compensation costs. The Company will issue new shares of common stock to satisfy any
stock option exercise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include or are expected to include prepaid expenses, advance to a related party, accounts payable, accrued expenses,
and due to related parties. The estimated fair value of these instruments is expected to approximate their respective carrying
amounts due to the short-term nature of these instrument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and stock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Leases Accounting Standards Update
(“ASU”)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he Company did not have any leases within the scope of ASU 2016-02 at October 31, 2020. Recent Accounting Pronouncements In June 2016, the Financial
Accounting Standards Board (the “FASB”) issued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Management
is currently in the process of assessing the impact of the adoption of ASU-2016-13 on the Company’s financial statement presentation
and disclosures subsequent to its adoption.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The adoption of ASU 2019-12 is not expected to have any impact on the Company’s financial statement presentation
or disclosures subsequent to its adoption. In August 2020, the FASB
issued ASU 2020-06, Debt — Debt with Conversion and Other Options (Subtopic 470-20) and Derivatives and Hedging—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effect that the adoption
of ASU 2020-06 will have on the Company’s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 TO KLUSMAN FAMILY HOLDINGS, LLC</t>
        </is>
      </c>
      <c r="B1" s="2" t="inlineStr">
        <is>
          <t>9 Months Ended</t>
        </is>
      </c>
    </row>
    <row r="2">
      <c r="B2" s="2" t="inlineStr">
        <is>
          <t>Oct. 31, 2020</t>
        </is>
      </c>
    </row>
    <row r="3">
      <c r="A3" s="3" t="inlineStr">
        <is>
          <t>Notes to Financial Statements</t>
        </is>
      </c>
    </row>
    <row r="4">
      <c r="A4" s="4" t="inlineStr">
        <is>
          <t>ADVANCE TO KLUSMAN FAMILY HOLDINGS, LLC</t>
        </is>
      </c>
      <c r="B4" s="4" t="inlineStr">
        <is>
          <t>3. ADVANCE TO KLUSMAN
FAMILY HOLDINGS, LLC On October 27, 2020,
the Company paid $50,000 to Klusman Family Holdings, LLC as an advance against the purchase price under a binding letter of
intent for the Company to acquire 100% of the membership interest in Klusman Family Holdings, LLC, a company engaged in the
commercial real estate business in Arizona. The advance is non-interest bearing and non-refundable. Consideration for the
Company’s acquisition of the membership interest in Klusman Family Holdings, LLC will consist of payments totaling
$1,500,000 and the issuance of 10,945,250 shares of common stock of the Company. There can be no assurances that the Company
will be able to complete this transaction under the terms and conditions as outlined herein, or at all. The $50,000 advance
has been accounted for as a non-current asset on the Company’s balance sheet at October 31, 2020. Information regarding the parties to this transaction is included in the description of the September 4, 2020 change in control transaction provided at Note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16:04:52Z</dcterms:created>
  <dcterms:modified xmlns:dcterms="http://purl.org/dc/terms/" xmlns:xsi="http://www.w3.org/2001/XMLSchema-instance" xsi:type="dcterms:W3CDTF">2020-12-21T16:04:52Z</dcterms:modified>
</cp:coreProperties>
</file>